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Fair Value of Financial Instrum" sheetId="9" state="visible" r:id="rId9"/>
    <sheet xmlns:r="http://schemas.openxmlformats.org/officeDocument/2006/relationships" name="Shareholders' Equity" sheetId="10" state="visible" r:id="rId10"/>
    <sheet xmlns:r="http://schemas.openxmlformats.org/officeDocument/2006/relationships" name="Stock-Based Compensation" sheetId="11" state="visible" r:id="rId11"/>
    <sheet xmlns:r="http://schemas.openxmlformats.org/officeDocument/2006/relationships" name="Earnings (Loss) Per Share" sheetId="12" state="visible" r:id="rId12"/>
    <sheet xmlns:r="http://schemas.openxmlformats.org/officeDocument/2006/relationships" name="Commitments and Contingencies" sheetId="13" state="visible" r:id="rId13"/>
    <sheet xmlns:r="http://schemas.openxmlformats.org/officeDocument/2006/relationships" name="Fair Value of Financial Instr14" sheetId="14" state="visible" r:id="rId14"/>
    <sheet xmlns:r="http://schemas.openxmlformats.org/officeDocument/2006/relationships" name="Stock Based Compensation (Table" sheetId="15" state="visible" r:id="rId15"/>
    <sheet xmlns:r="http://schemas.openxmlformats.org/officeDocument/2006/relationships" name="Earnings (Loss) Per Share (Tabl" sheetId="16" state="visible" r:id="rId16"/>
    <sheet xmlns:r="http://schemas.openxmlformats.org/officeDocument/2006/relationships" name="Basis of Presentation (Narrativ" sheetId="17" state="visible" r:id="rId17"/>
    <sheet xmlns:r="http://schemas.openxmlformats.org/officeDocument/2006/relationships" name="Recent Accounting Standards (Na" sheetId="18" state="visible" r:id="rId18"/>
    <sheet xmlns:r="http://schemas.openxmlformats.org/officeDocument/2006/relationships" name="Fair Value of Financial Instr19" sheetId="19" state="visible" r:id="rId19"/>
    <sheet xmlns:r="http://schemas.openxmlformats.org/officeDocument/2006/relationships" name="Fair Value of Financial Instr20" sheetId="20" state="visible" r:id="rId20"/>
    <sheet xmlns:r="http://schemas.openxmlformats.org/officeDocument/2006/relationships" name="Fair Value of Financial Instr21" sheetId="21" state="visible" r:id="rId21"/>
    <sheet xmlns:r="http://schemas.openxmlformats.org/officeDocument/2006/relationships" name="Fair Value of Financial Instr22" sheetId="22" state="visible" r:id="rId22"/>
    <sheet xmlns:r="http://schemas.openxmlformats.org/officeDocument/2006/relationships" name="Shareholders' Equity (Narrative" sheetId="23" state="visible" r:id="rId23"/>
    <sheet xmlns:r="http://schemas.openxmlformats.org/officeDocument/2006/relationships" name="Stock-Based Compensation (Narra" sheetId="24" state="visible" r:id="rId24"/>
    <sheet xmlns:r="http://schemas.openxmlformats.org/officeDocument/2006/relationships" name="Stock-Based Compensation (Stock" sheetId="25" state="visible" r:id="rId25"/>
    <sheet xmlns:r="http://schemas.openxmlformats.org/officeDocument/2006/relationships" name="Earnings (Loss) Per Share (Stoc" sheetId="26" state="visible" r:id="rId26"/>
    <sheet xmlns:r="http://schemas.openxmlformats.org/officeDocument/2006/relationships" name="Earnings (Loss) Per Share (Basi" sheetId="27" state="visible" r:id="rId27"/>
  </sheets>
  <definedNames/>
  <calcPr calcId="124519" fullCalcOnLoad="1"/>
</workbook>
</file>

<file path=xl/sharedStrings.xml><?xml version="1.0" encoding="utf-8"?>
<sst xmlns="http://schemas.openxmlformats.org/spreadsheetml/2006/main" uniqueCount="235">
  <si>
    <t>Document and Entity Information - shares</t>
  </si>
  <si>
    <t>6 Months Ended</t>
  </si>
  <si>
    <t>Jun. 30, 2017</t>
  </si>
  <si>
    <t>Jul. 21, 2017</t>
  </si>
  <si>
    <t>Document and Entity Information</t>
  </si>
  <si>
    <t>Document Type</t>
  </si>
  <si>
    <t>10-Q</t>
  </si>
  <si>
    <t>Amendment Flag</t>
  </si>
  <si>
    <t>false</t>
  </si>
  <si>
    <t>Document Period End Date</t>
  </si>
  <si>
    <t>Jun. 30,
		2017</t>
  </si>
  <si>
    <t>Document Fiscal Year Focus</t>
  </si>
  <si>
    <t>Document Fiscal Period Focus</t>
  </si>
  <si>
    <t>Q2</t>
  </si>
  <si>
    <t>Entity Registrant Name</t>
  </si>
  <si>
    <t>CHIPOTLE MEXICAN GRILL INC</t>
  </si>
  <si>
    <t>Entity Central Index Key</t>
  </si>
  <si>
    <t>Current Fiscal Year End Date</t>
  </si>
  <si>
    <t>--12-31</t>
  </si>
  <si>
    <t>Entity Filer Category</t>
  </si>
  <si>
    <t>Large Accelerated Filer</t>
  </si>
  <si>
    <t>Entity Common Stock, Shares Outstanding</t>
  </si>
  <si>
    <t>Condensed Consolidated Balance Sheet - USD ($) $ in Thousands</t>
  </si>
  <si>
    <t>Dec. 31, 2016</t>
  </si>
  <si>
    <t>Current assets:</t>
  </si>
  <si>
    <t>Cash and cash equivalents</t>
  </si>
  <si>
    <t>Accounts receivable, net of allowance for doubtful accounts of $39 and $259 as of June 30, 2017 and December 31, 2016, respectively</t>
  </si>
  <si>
    <t>Inventory</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Income tax payable</t>
  </si>
  <si>
    <t>Total current liabilities</t>
  </si>
  <si>
    <t>Deferred rent</t>
  </si>
  <si>
    <t>Deferred income tax liability</t>
  </si>
  <si>
    <t>Other liabilities</t>
  </si>
  <si>
    <t>Total liabilities</t>
  </si>
  <si>
    <t>Shareholders' equity:</t>
  </si>
  <si>
    <t>Preferred stock, $0.01 par value, 600,000 shares authorized, no shares issued as of June 30, 2017 and December 31, 2016, respectively</t>
  </si>
  <si>
    <t>Common stock $0.01 par value, 230,000 shares authorized, and 35,849 and 35,833 shares issued as of June 30, 2017 and December 31, 2016, respectively</t>
  </si>
  <si>
    <t>Additional paid-in capital</t>
  </si>
  <si>
    <t>Treasury stock, at cost, 7,264 and 7,019 common shares at June 30, 2017 and December 31, 2016, respectively</t>
  </si>
  <si>
    <t>Accumulated other comprehensive income (loss)</t>
  </si>
  <si>
    <t>Retained earnings</t>
  </si>
  <si>
    <t>Total shareholders' equity</t>
  </si>
  <si>
    <t>Total liabilities and shareholders' equity</t>
  </si>
  <si>
    <t>Condensed Consolidated Balance Sheet (Parenthetical) - USD ($) $ in Thousands</t>
  </si>
  <si>
    <t>Condensed 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Operations and Comprehensive Income - USD ($) shares in Thousands, $ in Thousands</t>
  </si>
  <si>
    <t>3 Months Ended</t>
  </si>
  <si>
    <t>Jun. 30, 2016</t>
  </si>
  <si>
    <t>Condensed Consolidated Statement of Operations and Comprehensive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Gain) loss on disposal and impairment of assets</t>
  </si>
  <si>
    <t>Total operating expenses</t>
  </si>
  <si>
    <t>Income (loss) from operations</t>
  </si>
  <si>
    <t>Interest and other income, net</t>
  </si>
  <si>
    <t>Income (loss) before income taxes</t>
  </si>
  <si>
    <t>Benefit (provision) for income taxes</t>
  </si>
  <si>
    <t>Net income (loss)</t>
  </si>
  <si>
    <t>Other comprehensive income (loss), net of income taxes:</t>
  </si>
  <si>
    <t>Foreign currency translation adjustments</t>
  </si>
  <si>
    <t>Unrealized gain (loss) on investments, net of tax benefit (expense) of $37, ($348), 131, and ($1,531)</t>
  </si>
  <si>
    <t>Other comprehensive income (loss), net of income taxes</t>
  </si>
  <si>
    <t>Comprehensive income</t>
  </si>
  <si>
    <t>Earnings (loss) per share:</t>
  </si>
  <si>
    <t>Basic</t>
  </si>
  <si>
    <t>Diluted</t>
  </si>
  <si>
    <t>Weighted average common shares outstanding:</t>
  </si>
  <si>
    <t>Condensed Consolidated Statement of Operations and Comprehensive Income (Parenthetical) - USD ($) $ in Thousands</t>
  </si>
  <si>
    <t>Unrealized gain (loss) on investments, net of tax benefit (expense) of</t>
  </si>
  <si>
    <t>Condensed Consolidated Statement of Cash Flows - USD ($) $ in Thousands</t>
  </si>
  <si>
    <t>Operating activities</t>
  </si>
  <si>
    <t>Adjustments to reconcile net income (loss) to net cash provided by operating activities:</t>
  </si>
  <si>
    <t>Deferred income tax (benefit) provision</t>
  </si>
  <si>
    <t>Bad debt allowance</t>
  </si>
  <si>
    <t>Stock-based compensation expense</t>
  </si>
  <si>
    <t>Excess tax benefit on stock-based compensation</t>
  </si>
  <si>
    <t>Other</t>
  </si>
  <si>
    <t>Changes in operating assets and liabilities:</t>
  </si>
  <si>
    <t>Accounts receivable</t>
  </si>
  <si>
    <t>Income tax payable/receivable</t>
  </si>
  <si>
    <t>Deferred Rent</t>
  </si>
  <si>
    <t>Other long-term liabilities</t>
  </si>
  <si>
    <t>Net cash provided by operating activities</t>
  </si>
  <si>
    <t>Investing activities</t>
  </si>
  <si>
    <t>Purchases of leasehold improvements, property and equipment</t>
  </si>
  <si>
    <t>Purchases of investments</t>
  </si>
  <si>
    <t>Maturities of investments</t>
  </si>
  <si>
    <t>Proceeds from sale of investments</t>
  </si>
  <si>
    <t>Net cash provided by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 xml:space="preserve">1. Basis of Presentation
In this quarterly report on Form 10-Q, Chipotle Mexican Grill, Inc., a Delaware corporation, together with its subsidiaries, is collectively referred to as “Chipotle,” “we,” “us,” or “our.”
We develop and operate restaurants that serve a focused menu of burritos, tacos, burrito bowls, and salads, made using fresh, high-quality ingredients . As of June 30 , 201 7 , we operated 2,295 Chipotle restauran ts throughout the United States as well as 36 international Chipotle restau rants and 8 non-Chipotle restaurants. We managed our operations based on 11 regions during the second quarter of 201 7 and have aggregated our operations to one reportable segment.
We have prepared t 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 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our annual report on Form 10-K for the year ended December 31, 201 6 . </t>
  </si>
  <si>
    <t>Recent Accounting Standards</t>
  </si>
  <si>
    <t>Recent Accounting Standards [Abstract]</t>
  </si>
  <si>
    <t xml:space="preserve">2. Recent Accounting Standards
Recently Issued Accounting Standards
In February 2016, the Financial Accounting Standards Board (“FASB”) issued Accounting Standards Update (“ASU”) 2016-02, “Leases (Topic 842).”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This pronouncement is effective for reporting periods beginning after December 15, 2018 , using a modifie d retrospective adoption method, with optional practical expedients . We are currently evaluating the provisions of the new lease standard, and have concluded that the adoption of ASU 2016-02 will have a significant impact on our consolidated balance sheet because we will record material assets and obligations for current operating leases. We are still assessing the expected impact on our consolidated statement of operations.
﻿
In May 2014, the FASB issued ASU No. 2014-09, “Revenue from Contracts with Customers (Topic 606),” as amended by multiple standards updates. This guidance requires an entity to recognize revenue when it transfers promised goods or services to customers in an amount that reflects the consideration to which the entity expects to be entitled in exchange for those goods or services. Additionally, this guidance will require us to enhance our disclosures, including disclosing performance obligations to customers arising from gift cards and certain promotional activity. The pronouncement is effective for reporting periods beginning after December 15, 2017. The adoption is not expected to have an impact on our consolidated financial position or results of operations.
We reviewed all other recently issued accounting pronouncements and concluded that they were either not applicable or not expected to have a significant impact on the consolidated financial statements.
Recently Adopted Accounting Standards
In March 2016, the FASB issued ASU 2016-09, “Compensation-Stock Compensation (Topic 718).” The pronouncement was issued to simplify several aspects of the accounting for share-based payment transactions, including the income tax consequences, classification of awards as either equity or liabilities and classification on the statement of cash flows.
The Company adopted ASU 2016-09 on January 1, 2017, prospectively (prior periods have not been restated). The primary impact of adoption was the recognition during the three and six months ended June 30, 2017, of $422 and $664 , respectively, of excess tax benefits as a reduction to the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The Company also elected to continue estimating forfeitures when determining the amount of stock-based compensation costs to be recognized in each period. No other provisions of ASU 2016-09 had a material impact on the Company’s financial statements or disclosures. </t>
  </si>
  <si>
    <t>Fair Value of Financial Instruments</t>
  </si>
  <si>
    <t>Fair Value of Financial Instruments [Abstract]</t>
  </si>
  <si>
    <t xml:space="preserve">3. Fair Value of Financial Instruments
The carrying value of our cash and cash equivalents, accounts receivable and accounts payable approximate fair value because of their short-term nature. Investments are carried at fair market value and are classified as available-for-sale. Investments consist of U.S. treasury notes with maturities up to approximately 9 months. F air value of investments is measured using Level 1 inputs (quoted prices for identical assets in active markets).
The following is a summary of available-for-sale securities:
﻿
﻿
﻿
June 30,
December 31,
﻿
2017
2016
﻿ Amortized cost
$ 395,055
$ 455,109
﻿ Unrealized gains (losses)
(589)
(218)
﻿ Fair market value
$ 394,466
$ 454,891
The following is a summary of unrealized gains (losses) on available-for-sale securities recorded in other comprehensive income (loss) in the condensed consolidated statement of operations and comprehensive income:
﻿
﻿
﻿
﻿
Three months ended June 30,
Six months ended June 30,
﻿
2017
2016
2017
2016
﻿ Unrealized gains (losses) on available-for-sale securities
$ (95)
$ 857
$ (371)
$ 3,933
﻿ Unrealized gains (losses) on available-for-sale securities, net of tax
$ (58)
$ 509
$ (240)
$ 2,402
Realized gains and losses on available-for-sale securities are recorded in interest and other income, net on the condensed consolidated statement of operations and comprehensive income. We had no realized gains or losses for the three and six months ended June 30, 2017 and we had $0 and $547 of realized gains on available-for-sale securities for the three and six months ended June 30, 2016.
﻿
We also maintain a rabbi trust to fund obligations under a deferred compensation plan. Amounts in the rabbi trust are invested in mutual funds, which are designated as trading securities and carried at fair value, and are included in other assets in the condensed consolidated balance sheet. Fair market value of mutual funds is measured using Level 1 inputs. The fair value of the investments in the rabbi trust was $ 18,516 and $ 17,843 as of June 30 , 201 7 and December 31, 201 6 , respectively. We record trading gains and losses in general and administrative expenses in the condensed consolidated statement of operations and comprehensive income , along with the offsetting amount related to the increase or decrease in defe rred compensation to reflect our exposure to liabilities for p ayment under the deferred plan.
The following table sets forth unrealized gains ( losses ) on trading securities held in the rabbi trust:
﻿
﻿
﻿
﻿
﻿
﻿
Three months ended June 30,
Six months ended June 30,
﻿
2017
2016
2017
2016
﻿ Unrealized gains (losses) on trading securities held in rabbi trust
$ 359
$ 183
$ 822
$ 286
﻿
﻿ </t>
  </si>
  <si>
    <t>Shareholders' Equity</t>
  </si>
  <si>
    <t>Shareholders’ Equity [Abstract]</t>
  </si>
  <si>
    <t xml:space="preserve">4 . Shareholders’ Equity
On May 23, 2017, we announced that our Board of Directors authorized the expenditure of up to an additional $100,000 to repurchase shares of common stock, bringing the aggregate authorized expenditures for stock repurchases up to $2.3 billion. Under the remaining repurchase authorizations, shares may be purchased from time to time in open market transactions, subject to market conditions.
During the six months ended June 30, 201 7 , we repurchased 244 shares of common stock under authorized programs, for a total cost of $ 104, 6 48 . The cumulative shares repurchased under authorized programs as of June 30 , 201 7, were 7,107 for a total cost of $ 2,102, 457 . As of June 30, 201 7 , $ 197,927 was available to rep urchase shares under the announced repurchase authorizations. Shares repurchased are being held in treasury stock until such time as they are reissued or retired at the discretion of the Board of Directors. </t>
  </si>
  <si>
    <t>Stock-Based Compensation</t>
  </si>
  <si>
    <t>Stock-Based Compensation [Abstract]</t>
  </si>
  <si>
    <t xml:space="preserve">5. Stock-based Compensation
During the six months ended June 30, 2017, we granted stock only stock ap preciation rights (“SOSARs”) on 298 shares of our common stock to eligible employees. The weighted average grant date fair value of the SOSARs was $ 106.55 per share with a weighted average exercise price of $ 429.02 per share based on the closing price of common stock on the date of grant. The SOSARs vest in two equal installments on the second and third anniversary of the grant date. During the six months ended June 30, 2017 , 29 SOSARs were exercised and 72 SOSARs were forfeited.
During the six months ended June 30, 2017, we granted restricted stock units (“RSUs”) on 86 shares of our common stock to eligible employees. The weighted average grant date fair value of the RSUs was $430.21 per share. The RSUs generally ve st in two equal installments on the second and third anniversary of the grant date.
During the first quarter of 2017, we awarded 36 performance shares (“PSUs”) that are subject to service, market and performance vesting conditions. Two-thirds of the PSUs had a grant date fair value of $485.53 per share and vest based on the price of our common stock reaching certain targets for a consecutive number of days during the three -year period starting on the grant date and the quantity of shares that will vest range from 0% to 350% of the targeted number of shares. The remaining one-third of PSUs had a grant date fair value of $427.61 and vest based on reaching certain comparable restaurant sales increases during the three -year period starting on January 1, 2017, and the quantity of shares that will vest range from 0 % to 300 % of the targeted number of shares. If the defined minimum targets are not met, then no shares will vest.
During the six months ended June 30, 2017, 20 stock awards that were subject to service and performance or market conditions were forfeited.
The following table sets forth total stock based compensation expense:
﻿
﻿
﻿
﻿
﻿
﻿
﻿
﻿
﻿
﻿
﻿
Three months ended June 30,
Six months ended June 30,
﻿
2017
2016
2017
2016
﻿ Stock based compensation expense
$ 20,783
$ 19,875
$ 37,476
$ 30,721
﻿ Stock based compensation expense, net of tax
$ 12,713
$ 11,945
$ 22,924
$ 18,463
﻿ Stock based compensation expense recognized as capitalized development
$ 393
$ 341
$ 630
$ 683
﻿ Excess tax benefit on stock based compensation recognized in provision for income taxes
$ 422
$
-
$ 664
$
-
﻿ </t>
  </si>
  <si>
    <t>Earnings (Loss) Per Share</t>
  </si>
  <si>
    <t>Earnings (Loss) Per Share [Abstract]</t>
  </si>
  <si>
    <t xml:space="preserve">6. Earnings (Loss) Per Share
Basic earnings (loss) per share is calculated by dividing income (loss) available to common shareholders by the weighted-average number of shares of common stock outstanding during each period. Diluted earnings (loss) per share (“diluted EPS”) is calculated using income (loss) available to common shareholders divided by diluted weighted-average shares of common stock outstanding during each period. Potentially dilutive securities include common shares related to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The following stock awards were excluded from the calculation of diluted earnings (loss) per share:
﻿
﻿
﻿
﻿
Three months ended June 30,
Six months ended June 30,
﻿
2017
2016
2017
2016
﻿ Stock awards subject to performance conditions
247
290
244
301
﻿ Stock awards that were antidilutive
1,506
1,375
1,482
1,438
﻿ Total stock awards excluded from diluted earnings (loss) per share
1,753
1,665
1,726
1,739
﻿
The following table sets forth the computations of basic and diluted earnings (loss) per share:
﻿
﻿
﻿
﻿
﻿
Three months ended June 30,
Six months ended June 30,
﻿
2017
2016
2017
2016
﻿ Net income (loss)
$ 66,730
$ 25,596
$ 112,850
$ (836)
﻿ Shares:
﻿ Weighted average number of common shares outstanding
28,649
29,207
28,699
29,550
﻿ Dilutive stock awards
151
133
126
-
﻿ Diluted weighted average number of common shares outstanding
28,800
29,340
28,825
29,550
﻿ Basic earnings (loss) per share
$ 2.33
$ 0.88
$ 3.93
$ (0.03)
﻿ Diluted earnings (loss) per share
$ 2.32
$ 0.87
$ 3.92
$ (0.03)
﻿
﻿ </t>
  </si>
  <si>
    <t>Commitments and Contingencies</t>
  </si>
  <si>
    <t>Commitments and Contingencies [Abstract]</t>
  </si>
  <si>
    <t xml:space="preserve">7. Commitments and Contingencies
Data Security Incident
In April 2017, our information security team detected unauthorized activity on the network that supports payment processing for our restaurants, and immediately began an investigation with the help of leading computer security firms. We also self-reported the issue to payment card processors and law enforcement. Our investigation detected malware designed to access payment card data from cards used at point-of-sale devices at most Chipotle restaurants, primarily in the period from March 24, 2017 through April 18, 2017. The malware searched for track data, which may include cardholder name, card number, expiration date, and internal verification codes; however, no other customer information was affected. We have removed the malware from our systems and continue to evaluate ways to enhance our security measures. We expect that substantially all of our investigation costs will be covered by insurance. It is not possible at this time to reasonably estimate the amount of any payment card network assessments or regulatory fines or penalties, for which our insurance coverage is limited, or other liabilities in connection with the incident.
Litigation Arising from Security Incident
On May 4, 2017, Bellwether Community Credit Union filed a purported class action complaint in the United States District Court for the District of Colorado alleging that we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complaint also claims we were negligent per se based on alleged violations of Section 5 of the Federal Trade Commission Act and similar state laws. The plaintiff seeks monetary damages, injunctive relief and attorneys’ fees. On May 26, 2017, Alcoa Community Credit Union filed a purported class action complaint in the U. S. District Court for the District of Colorado making substantially the same allegations as the Bellwether complaint and seeking substantially the same relief. Bellwether and Alcoa have jointly moved to consolidate their cases, and a ruling on the consolidation motion remains pending.
On June 9, 2017, Todd Gordon filed a purported class action complaint in the U. S. District Court for the District of Colorado alleging that we negligently failed to provide adequate security to protect the payment card information of the plaintiff and other similarly situated customers alleged to be part of the putative class, causing such customers to suffer financial losses. The complaint also claims we were negligent per se based on alleged violations of Section 5 of the Federal Trade Commission Act and similar state laws, and also alleges breach of contract, unjust enrichment, and violations of the Arizona Consumer Fraud Act.
We intend to vigorously defend each of the aforementioned cases, but it is not possible at this time to reasonably estimate the outcome of or any potential liability from these cases. Although certain fees and costs associated with the data security incident and the aforementioned litigation to date have been paid or reimbursed by our cyber liability insurer, the ultimate amount of liabilities arising from the litigation may be in excess of the limits of our applicable insurance coverage.
Receipt of Grand Jury Subpoenas
On January 28, 2016 ,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s the production of documents and information related to company-wide food safety matters dating back to January 1, 2013. We received a follow-up subpoena on July 19, 2017 requesting information related to illness incidents associated with a single Chipotle restaurant in Sterling, Virginia. We intend to continue to fully cooperate in the investigation. It is not possible at this time to determine whether we will incur, or to reasonably estimate the amount of, any fines or penalties in connection with the investigation pursuant to which the subpoena was issued.
Shareholder Derivative Actions
On April 6, 2016, Uri Skorski filed a shareholder derivative action in Colorado state court in Denver, Colorado, alleging that our Board of Directors and officers breached their fiduciary duties in connection with our alleged failure to disclose material information about our food safety policies and procedures, and also alleging that our Board of Directors and officers breached their fiduciary duties in connection with allegedly excessive compensation awarded from 2011 to 2015 under our stock incentive plan. On April 14, 2016, Mark Arnold and Zachary Arata filed a shareholder derivative action in Colorado state court in Denver, Colorado, making largely the same allegations as the Skorski complaint. On May 26, 2016, the court issued an order consolidating the Skorski and Arnold/Arata actions into a single case. On August 8, 2016, Sean Gubricky filed a shareholder derivative action in the U.S. District Court for the District of Colorado, alleging that our Board of Directors and certain officers failed to institute proper food safety controls and policies, issued materially false and misleading statements in violation of federal securities laws, and otherwise breached their fiduciary duties to us. On September 1, 2016, Ross Weintraub filed a shareholder derivative action in Colorado state court in Denver, Colorado, making largely the same allegations as the Gubricky complaint. On March 27, 2017, the Weintraub case was consolidated with the Skorski and Arnold/Arata action into a single case. On December 27, 2016, Cyrus Lashkari filed a shareholder derivative action in the U.S. District Court for the District of Colorado, making largely the same allegations as the foregoing shareholder derivative complaints. Each of these actions purports to state a claim for damages on our behalf, and is based on statements in our SEC filings and related public disclosures, as well as media reports and company records. We intend to defend these cases vigorously, but it is not possible at this time to reasonably estimate the outcome of or any potential liability from these cases.
Shareholder Class Actions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Exchange Act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8, 2017, the court granted our motion to dismiss the complaint, with leave to amend. The plaintiff filed an amended complaint on April 7, 2017. Additionally, on July 20, 2017, Elizabeth Kelly filed a complaint in the U.S. District Court for the District of Colorado on behalf of a purported class of purchasers of shares of our common stock between February 5, 2016 and July 19, 2017, with claims and factual allegations similar to the Ong complaint, based primarily on media reports regarding illnesses associated with a Chipotle restaurant in Sterling, Virginia. We intend to defend these cases vigorously, but it is not possible at this time to reasonably estimate the outcome of or any potential liability from the cases.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t>
  </si>
  <si>
    <t>Fair Value of Financial Instruments (Tables)</t>
  </si>
  <si>
    <t>Available-for-sale Securities</t>
  </si>
  <si>
    <t xml:space="preserve">﻿
﻿
﻿
June 30,
December 31,
﻿
2017
2016
﻿ Amortized cost
$ 395,055
$ 455,109
﻿ Unrealized gains (losses)
(589)
(218)
﻿ Fair market value
$ 394,466
$ 454,891
﻿ </t>
  </si>
  <si>
    <t>Unrealized Gain (Loss) on Available-for-sale Securities</t>
  </si>
  <si>
    <t xml:space="preserve">﻿
﻿
﻿
Three months ended June 30,
Six months ended June 30,
﻿
2017
2016
2017
2016
﻿ Unrealized gains (losses) on available-for-sale securities
$ (95)
$ 857
$ (371)
$ 3,933
﻿ Unrealized gains (losses) on available-for-sale securities, net of tax
$ (58)
$ 509
$ (240)
$ 2,402
﻿ </t>
  </si>
  <si>
    <t>Unrealized Gains (Losses) on Trading Securities held in Rabbi Trust</t>
  </si>
  <si>
    <t xml:space="preserve">﻿
﻿
﻿
Three months ended June 30,
Six months ended June 30,
﻿
2017
2016
2017
2016
﻿ Unrealized gains (losses) on trading securities held in rabbi trust
$ 359
$ 183
$ 822
$ 286
﻿ </t>
  </si>
  <si>
    <t>Stock Based Compensation (Tables)</t>
  </si>
  <si>
    <t>Stock Based Compensation Expense</t>
  </si>
  <si>
    <t xml:space="preserve">﻿
﻿
﻿
Three months ended June 30,
Six months ended June 30,
﻿
2017
2016
2017
2016
﻿ Stock based compensation expense
$ 20,783
$ 19,875
$ 37,476
$ 30,721
﻿ Stock based compensation expense, net of tax
$ 12,713
$ 11,945
$ 22,924
$ 18,463
﻿ Stock based compensation expense recognized as capitalized development
$ 393
$ 341
$ 630
$ 683
﻿ Excess tax benefit on stock based compensation recognized in provision for income taxes
$ 422
$
-
$ 664
$
-
﻿ </t>
  </si>
  <si>
    <t>Earnings (Loss) Per Share (Tables)</t>
  </si>
  <si>
    <t>Stock Awards Excluded from the Calculation of Diluted EPS</t>
  </si>
  <si>
    <t xml:space="preserve">﻿
﻿
﻿
Three months ended June 30,
Six months ended June 30,
﻿
2017
2016
2017
2016
﻿ Stock awards subject to performance conditions
247
290
244
301
﻿ Stock awards that were antidilutive
1,506
1,375
1,482
1,438
﻿ Total stock awards excluded from diluted earnings (loss) per share
1,753
1,665
1,726
1,739
﻿ </t>
  </si>
  <si>
    <t xml:space="preserve">﻿
﻿
﻿
Three months ended June 30,
Six months ended June 30,
﻿
2017
2016
2017
2016
﻿ Net income (loss)
$ 66,730
$ 25,596
$ 112,850
$ (836)
﻿ Shares:
﻿ Weighted average number of common shares outstanding
28,649
29,207
28,699
29,550
﻿ Dilutive stock awards
151
133
126
-
﻿ Diluted weighted average number of common shares outstanding
28,800
29,340
28,825
29,550
﻿ Basic earnings (loss) per share
$ 2.33
$ 0.88
$ 3.93
$ (0.03)
﻿ Diluted earnings (loss) per share
$ 2.32
$ 0.87
$ 3.92
$ (0.03)
﻿ </t>
  </si>
  <si>
    <t>Basis of Presentation (Narrative) (Details)</t>
  </si>
  <si>
    <t>Jun. 30, 2017itemsegmentregion</t>
  </si>
  <si>
    <t>Product Information [Line Items]</t>
  </si>
  <si>
    <t>Number of regions | region</t>
  </si>
  <si>
    <t>Number of reportable segments | segment</t>
  </si>
  <si>
    <t>Non Chipotle Restaurants [Member]</t>
  </si>
  <si>
    <t>Number of restaurants</t>
  </si>
  <si>
    <t>United States [Member]</t>
  </si>
  <si>
    <t>International [Member]</t>
  </si>
  <si>
    <t>Recent Accounting Standards (Narrative) (Details) - USD ($) $ in Thousands</t>
  </si>
  <si>
    <t>Excess Tax Benefit On Stock Based Compensation Recognized in Provision for Income Taxes</t>
  </si>
  <si>
    <t>Fair Value of Financial Instruments (Narrative) (Details) - USD ($) $ in Thousands</t>
  </si>
  <si>
    <t>Investment maturity term</t>
  </si>
  <si>
    <t>9 months</t>
  </si>
  <si>
    <t>Realized gains (losses) on available-for-sale securities</t>
  </si>
  <si>
    <t>Fair value of investments in rabbi trust</t>
  </si>
  <si>
    <t>Fair Value of Financial Instruments (Available-for-sale securities) (Details) - USD ($) $ in Thousands</t>
  </si>
  <si>
    <t>Amortized cost</t>
  </si>
  <si>
    <t>Unrealized gains (losses) on available-for-sale securities</t>
  </si>
  <si>
    <t>Fair market value</t>
  </si>
  <si>
    <t>Fair Value of Financial Instruments (Unrealized gain (loss) on available-for-sale securities in OCI) (Details) - USD ($) $ in Thousands</t>
  </si>
  <si>
    <t>Unrealized gains (losses) on available-for-sale securities, net of tax</t>
  </si>
  <si>
    <t>Fair Value of Financial Instruments (Unrealized gain loss on trading securities) (Details) - USD ($) $ in Thousands</t>
  </si>
  <si>
    <t>Unrealized gains (losses) on trading securities held in rabbi trust</t>
  </si>
  <si>
    <t>Shareholders' Equity (Narrative) (Details) - USD ($) shares in Thousands, $ in Thousands</t>
  </si>
  <si>
    <t>105 Months Ended</t>
  </si>
  <si>
    <t>May 23, 2017</t>
  </si>
  <si>
    <t>Stock repurchase program, additional authorized amount</t>
  </si>
  <si>
    <t>Stock repurchase program, authorized amount</t>
  </si>
  <si>
    <t>Acquisition of treasury stock (shares)</t>
  </si>
  <si>
    <t>Acquisition of treasury stock (value), total</t>
  </si>
  <si>
    <t>Value of common shares remaining to be repurchased</t>
  </si>
  <si>
    <t>Stock-Based Compensation (Narrative) (Details) shares in Thousands</t>
  </si>
  <si>
    <t>Mar. 31, 2017$ / sharesshares</t>
  </si>
  <si>
    <t>Jun. 30, 2017$ / sharesshares</t>
  </si>
  <si>
    <t>Stock Options And SOSARs [Member]</t>
  </si>
  <si>
    <t>Share-based Compensation Arrangement by Share-based Payment Award [Line Items]</t>
  </si>
  <si>
    <t>Shares granted</t>
  </si>
  <si>
    <t>Weighted-average grant date fair value | $ / shares</t>
  </si>
  <si>
    <t>Stock option and SOSAR exercises (shares)</t>
  </si>
  <si>
    <t>Shares forfeited</t>
  </si>
  <si>
    <t>Granted, Weighted-Average Exercise Price | $ / shares</t>
  </si>
  <si>
    <t>Stock Options And SOSARs [Member] | Vesting Period 1 [Member]</t>
  </si>
  <si>
    <t>Vesting period</t>
  </si>
  <si>
    <t>2 years</t>
  </si>
  <si>
    <t>Stock Options And SOSARs [Member] | Vesting Period 2 [Member]</t>
  </si>
  <si>
    <t>3 years</t>
  </si>
  <si>
    <t>Restricted Stock Units [Member]</t>
  </si>
  <si>
    <t>Restricted Stock Units [Member] | Vesting Period 1 [Member]</t>
  </si>
  <si>
    <t>Restricted Stock Units [Member] | Vesting Period 2 [Member]</t>
  </si>
  <si>
    <t>Performance Shares [Member]</t>
  </si>
  <si>
    <t>Performance Shares Grant 1 [Member]</t>
  </si>
  <si>
    <t>Percentage of Shares Vested after Meeting Certain Conditions</t>
  </si>
  <si>
    <t>Performance Shares Grant 2 [Member]</t>
  </si>
  <si>
    <t>Minimum [Member] | Performance Shares Grant 1 [Member]</t>
  </si>
  <si>
    <t>Share-based Compensation Arrangement by Share-based Payment Award, Award Vesting Rights, Percentage</t>
  </si>
  <si>
    <t>0.00%</t>
  </si>
  <si>
    <t>Minimum [Member] | Performance Shares Grant 2 [Member]</t>
  </si>
  <si>
    <t>Maximum [Member] | Performance Shares Grant 1 [Member]</t>
  </si>
  <si>
    <t>350.00%</t>
  </si>
  <si>
    <t>Maximum [Member] | Performance Shares Grant 2 [Member]</t>
  </si>
  <si>
    <t>300.00%</t>
  </si>
  <si>
    <t>Stock-Based Compensation (Stock-Based Compensation Expense) (Details) - USD ($) $ in Thousands</t>
  </si>
  <si>
    <t>Stock-based compensation expense, net of tax</t>
  </si>
  <si>
    <t>Stock-based compensation recognized as capitalized development</t>
  </si>
  <si>
    <t>Earnings (Loss) Per Share (Stock Awards Excluded From Calculation of Diluted EPS) (Details) - shares shares in Thousands</t>
  </si>
  <si>
    <t>Stock awards excluded, performance conditions</t>
  </si>
  <si>
    <t>Stock awards excluded, anti-dilutive</t>
  </si>
  <si>
    <t>Total stock awards excluded from diluted earnings (loss) per share</t>
  </si>
  <si>
    <t>Earnings (Loss) Per Share (Basic and Diluted Earnings) (Details) - USD ($) $ / shares in Units, shares in Thousands, $ in Thousands</t>
  </si>
  <si>
    <t>Weighted average number of common shares outstanding</t>
  </si>
  <si>
    <t>Dilutive stock awards</t>
  </si>
  <si>
    <t>Diluted weighted average number of common shares outstanding</t>
  </si>
  <si>
    <t>Basic earnings (loss) per share</t>
  </si>
  <si>
    <t>Diluted earnings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8090</v>
      </c>
    </row>
    <row r="11" spans="1:3">
      <c r="A11" s="4" t="s">
        <v>17</v>
      </c>
      <c r="B11" s="4" t="s">
        <v>18</v>
      </c>
    </row>
    <row r="12" spans="1:3">
      <c r="A12" s="4" t="s">
        <v>19</v>
      </c>
      <c r="B12" s="4" t="s">
        <v>20</v>
      </c>
    </row>
    <row r="13" spans="1:3">
      <c r="A13" s="4" t="s">
        <v>21</v>
      </c>
      <c r="C13" s="5" t="n">
        <v>28511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32</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41</v>
      </c>
    </row>
    <row r="4" spans="1:2">
      <c r="A4" s="4" t="s">
        <v>157</v>
      </c>
      <c r="B4" s="4" t="s">
        <v>158</v>
      </c>
    </row>
    <row r="5" spans="1:2">
      <c r="A5" s="4" t="s">
        <v>140</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31"/>
  </cols>
  <sheetData>
    <row r="1" spans="1:2">
      <c r="A1" s="1" t="s">
        <v>160</v>
      </c>
      <c r="B1" s="2" t="s">
        <v>67</v>
      </c>
    </row>
    <row r="2" spans="1:2">
      <c r="B2" s="2" t="s">
        <v>161</v>
      </c>
    </row>
    <row r="3" spans="1:2">
      <c r="A3" s="3" t="s">
        <v>162</v>
      </c>
    </row>
    <row r="4" spans="1:2">
      <c r="A4" s="4" t="s">
        <v>163</v>
      </c>
      <c r="B4" s="5" t="n">
        <v>11</v>
      </c>
    </row>
    <row r="5" spans="1:2">
      <c r="A5" s="4" t="s">
        <v>164</v>
      </c>
      <c r="B5" s="5" t="n">
        <v>1</v>
      </c>
    </row>
    <row r="6" spans="1:2">
      <c r="A6" s="4" t="s">
        <v>165</v>
      </c>
    </row>
    <row r="7" spans="1:2">
      <c r="A7" s="3" t="s">
        <v>162</v>
      </c>
    </row>
    <row r="8" spans="1:2">
      <c r="A8" s="4" t="s">
        <v>166</v>
      </c>
      <c r="B8" s="5" t="n">
        <v>8</v>
      </c>
    </row>
    <row r="9" spans="1:2">
      <c r="A9" s="4" t="s">
        <v>167</v>
      </c>
    </row>
    <row r="10" spans="1:2">
      <c r="A10" s="3" t="s">
        <v>162</v>
      </c>
    </row>
    <row r="11" spans="1:2">
      <c r="A11" s="4" t="s">
        <v>166</v>
      </c>
      <c r="B11" s="5" t="n">
        <v>2295</v>
      </c>
    </row>
    <row r="12" spans="1:2">
      <c r="A12" s="4" t="s">
        <v>168</v>
      </c>
    </row>
    <row r="13" spans="1:2">
      <c r="A13" s="3" t="s">
        <v>162</v>
      </c>
    </row>
    <row r="14" spans="1:2">
      <c r="A14" s="4" t="s">
        <v>166</v>
      </c>
      <c r="B14" s="5" t="n">
        <v>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67</v>
      </c>
      <c r="D1" s="2" t="s">
        <v>1</v>
      </c>
    </row>
    <row r="2" spans="1:5">
      <c r="B2" s="2" t="s">
        <v>2</v>
      </c>
      <c r="C2" s="2" t="s">
        <v>68</v>
      </c>
      <c r="D2" s="2" t="s">
        <v>2</v>
      </c>
      <c r="E2" s="2" t="s">
        <v>68</v>
      </c>
    </row>
    <row r="3" spans="1:5">
      <c r="A3" s="3" t="s">
        <v>129</v>
      </c>
    </row>
    <row r="4" spans="1:5">
      <c r="A4" s="4" t="s">
        <v>170</v>
      </c>
      <c r="B4" s="7" t="n">
        <v>422</v>
      </c>
      <c r="C4" s="7" t="n">
        <v>0</v>
      </c>
      <c r="D4" s="7" t="n">
        <v>664</v>
      </c>
      <c r="E4"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1</v>
      </c>
      <c r="B1" s="2" t="s">
        <v>67</v>
      </c>
      <c r="D1" s="2" t="s">
        <v>1</v>
      </c>
    </row>
    <row r="2" spans="1:6">
      <c r="B2" s="2" t="s">
        <v>2</v>
      </c>
      <c r="C2" s="2" t="s">
        <v>68</v>
      </c>
      <c r="D2" s="2" t="s">
        <v>2</v>
      </c>
      <c r="E2" s="2" t="s">
        <v>68</v>
      </c>
      <c r="F2" s="2" t="s">
        <v>23</v>
      </c>
    </row>
    <row r="3" spans="1:6">
      <c r="A3" s="3" t="s">
        <v>132</v>
      </c>
    </row>
    <row r="4" spans="1:6">
      <c r="A4" s="4" t="s">
        <v>172</v>
      </c>
      <c r="D4" s="4" t="s">
        <v>173</v>
      </c>
    </row>
    <row r="5" spans="1:6">
      <c r="A5" s="4" t="s">
        <v>174</v>
      </c>
      <c r="B5" s="7" t="n">
        <v>0</v>
      </c>
      <c r="C5" s="7" t="n">
        <v>0</v>
      </c>
      <c r="D5" s="7" t="n">
        <v>0</v>
      </c>
      <c r="E5" s="7" t="n">
        <v>547</v>
      </c>
    </row>
    <row r="6" spans="1:6">
      <c r="A6" s="4" t="s">
        <v>175</v>
      </c>
      <c r="B6" s="7" t="n">
        <v>18516</v>
      </c>
      <c r="D6" s="7" t="n">
        <v>18516</v>
      </c>
      <c r="F6" s="7" t="n">
        <v>1784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5137</v>
      </c>
      <c r="C3" s="7" t="n">
        <v>87880</v>
      </c>
    </row>
    <row r="4" spans="1:3">
      <c r="A4" s="4" t="s">
        <v>26</v>
      </c>
      <c r="B4" s="5" t="n">
        <v>24940</v>
      </c>
      <c r="C4" s="5" t="n">
        <v>40451</v>
      </c>
    </row>
    <row r="5" spans="1:3">
      <c r="A5" s="4" t="s">
        <v>27</v>
      </c>
      <c r="B5" s="5" t="n">
        <v>19126</v>
      </c>
      <c r="C5" s="5" t="n">
        <v>15019</v>
      </c>
    </row>
    <row r="6" spans="1:3">
      <c r="A6" s="4" t="s">
        <v>28</v>
      </c>
      <c r="B6" s="5" t="n">
        <v>50296</v>
      </c>
      <c r="C6" s="5" t="n">
        <v>44080</v>
      </c>
    </row>
    <row r="7" spans="1:3">
      <c r="A7" s="4" t="s">
        <v>29</v>
      </c>
      <c r="B7" s="5" t="n">
        <v>0</v>
      </c>
      <c r="C7" s="5" t="n">
        <v>5108</v>
      </c>
    </row>
    <row r="8" spans="1:3">
      <c r="A8" s="4" t="s">
        <v>30</v>
      </c>
      <c r="B8" s="5" t="n">
        <v>394466</v>
      </c>
      <c r="C8" s="5" t="n">
        <v>329836</v>
      </c>
    </row>
    <row r="9" spans="1:3">
      <c r="A9" s="4" t="s">
        <v>31</v>
      </c>
      <c r="B9" s="5" t="n">
        <v>663965</v>
      </c>
      <c r="C9" s="5" t="n">
        <v>522374</v>
      </c>
    </row>
    <row r="10" spans="1:3">
      <c r="A10" s="4" t="s">
        <v>32</v>
      </c>
      <c r="B10" s="5" t="n">
        <v>1328280</v>
      </c>
      <c r="C10" s="5" t="n">
        <v>1303558</v>
      </c>
    </row>
    <row r="11" spans="1:3">
      <c r="A11" s="4" t="s">
        <v>33</v>
      </c>
      <c r="B11" s="5" t="n">
        <v>0</v>
      </c>
      <c r="C11" s="5" t="n">
        <v>125055</v>
      </c>
    </row>
    <row r="12" spans="1:3">
      <c r="A12" s="4" t="s">
        <v>34</v>
      </c>
      <c r="B12" s="5" t="n">
        <v>54367</v>
      </c>
      <c r="C12" s="5" t="n">
        <v>53177</v>
      </c>
    </row>
    <row r="13" spans="1:3">
      <c r="A13" s="4" t="s">
        <v>35</v>
      </c>
      <c r="B13" s="5" t="n">
        <v>21939</v>
      </c>
      <c r="C13" s="5" t="n">
        <v>21939</v>
      </c>
    </row>
    <row r="14" spans="1:3">
      <c r="A14" s="4" t="s">
        <v>36</v>
      </c>
      <c r="B14" s="5" t="n">
        <v>2068551</v>
      </c>
      <c r="C14" s="5" t="n">
        <v>2026103</v>
      </c>
    </row>
    <row r="15" spans="1:3">
      <c r="A15" s="3" t="s">
        <v>37</v>
      </c>
    </row>
    <row r="16" spans="1:3">
      <c r="A16" s="4" t="s">
        <v>38</v>
      </c>
      <c r="B16" s="5" t="n">
        <v>80976</v>
      </c>
      <c r="C16" s="5" t="n">
        <v>78363</v>
      </c>
    </row>
    <row r="17" spans="1:3">
      <c r="A17" s="4" t="s">
        <v>39</v>
      </c>
      <c r="B17" s="5" t="n">
        <v>85169</v>
      </c>
      <c r="C17" s="5" t="n">
        <v>76301</v>
      </c>
    </row>
    <row r="18" spans="1:3">
      <c r="A18" s="4" t="s">
        <v>40</v>
      </c>
      <c r="B18" s="5" t="n">
        <v>98311</v>
      </c>
      <c r="C18" s="5" t="n">
        <v>127129</v>
      </c>
    </row>
    <row r="19" spans="1:3">
      <c r="A19" s="4" t="s">
        <v>41</v>
      </c>
      <c r="B19" s="5" t="n">
        <v>3329</v>
      </c>
      <c r="C19" s="5" t="n">
        <v>0</v>
      </c>
    </row>
    <row r="20" spans="1:3">
      <c r="A20" s="4" t="s">
        <v>42</v>
      </c>
      <c r="B20" s="5" t="n">
        <v>267785</v>
      </c>
      <c r="C20" s="5" t="n">
        <v>281793</v>
      </c>
    </row>
    <row r="21" spans="1:3">
      <c r="A21" s="4" t="s">
        <v>43</v>
      </c>
      <c r="B21" s="5" t="n">
        <v>301825</v>
      </c>
      <c r="C21" s="5" t="n">
        <v>288927</v>
      </c>
    </row>
    <row r="22" spans="1:3">
      <c r="A22" s="4" t="s">
        <v>44</v>
      </c>
      <c r="B22" s="5" t="n">
        <v>12866</v>
      </c>
      <c r="C22" s="5" t="n">
        <v>18944</v>
      </c>
    </row>
    <row r="23" spans="1:3">
      <c r="A23" s="4" t="s">
        <v>45</v>
      </c>
      <c r="B23" s="5" t="n">
        <v>35879</v>
      </c>
      <c r="C23" s="5" t="n">
        <v>33946</v>
      </c>
    </row>
    <row r="24" spans="1:3">
      <c r="A24" s="4" t="s">
        <v>46</v>
      </c>
      <c r="B24" s="5" t="n">
        <v>618355</v>
      </c>
      <c r="C24" s="5" t="n">
        <v>623610</v>
      </c>
    </row>
    <row r="25" spans="1:3">
      <c r="A25" s="3" t="s">
        <v>47</v>
      </c>
    </row>
    <row r="26" spans="1:3">
      <c r="A26" s="4" t="s">
        <v>48</v>
      </c>
      <c r="B26" s="5" t="n">
        <v>0</v>
      </c>
      <c r="C26" s="5" t="n">
        <v>0</v>
      </c>
    </row>
    <row r="27" spans="1:3">
      <c r="A27" s="4" t="s">
        <v>49</v>
      </c>
      <c r="B27" s="5" t="n">
        <v>358</v>
      </c>
      <c r="C27" s="5" t="n">
        <v>358</v>
      </c>
    </row>
    <row r="28" spans="1:3">
      <c r="A28" s="4" t="s">
        <v>50</v>
      </c>
      <c r="B28" s="5" t="n">
        <v>1276285</v>
      </c>
      <c r="C28" s="5" t="n">
        <v>1238875</v>
      </c>
    </row>
    <row r="29" spans="1:3">
      <c r="A29" s="4" t="s">
        <v>51</v>
      </c>
      <c r="B29" s="5" t="n">
        <v>-2154517</v>
      </c>
      <c r="C29" s="5" t="n">
        <v>-2049389</v>
      </c>
    </row>
    <row r="30" spans="1:3">
      <c r="A30" s="4" t="s">
        <v>52</v>
      </c>
      <c r="B30" s="5" t="n">
        <v>-5591</v>
      </c>
      <c r="C30" s="5" t="n">
        <v>-8162</v>
      </c>
    </row>
    <row r="31" spans="1:3">
      <c r="A31" s="4" t="s">
        <v>53</v>
      </c>
      <c r="B31" s="5" t="n">
        <v>2333661</v>
      </c>
      <c r="C31" s="5" t="n">
        <v>2220811</v>
      </c>
    </row>
    <row r="32" spans="1:3">
      <c r="A32" s="4" t="s">
        <v>54</v>
      </c>
      <c r="B32" s="5" t="n">
        <v>1450196</v>
      </c>
      <c r="C32" s="5" t="n">
        <v>1402493</v>
      </c>
    </row>
    <row r="33" spans="1:3">
      <c r="A33" s="4" t="s">
        <v>55</v>
      </c>
      <c r="B33" s="7" t="n">
        <v>2068551</v>
      </c>
      <c r="C33" s="7" t="n">
        <v>2026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3</v>
      </c>
    </row>
    <row r="2" spans="1:3">
      <c r="A2" s="3" t="s">
        <v>132</v>
      </c>
    </row>
    <row r="3" spans="1:3">
      <c r="A3" s="4" t="s">
        <v>177</v>
      </c>
      <c r="B3" s="7" t="n">
        <v>395055</v>
      </c>
      <c r="C3" s="7" t="n">
        <v>455109</v>
      </c>
    </row>
    <row r="4" spans="1:3">
      <c r="A4" s="4" t="s">
        <v>178</v>
      </c>
      <c r="B4" s="5" t="n">
        <v>-589</v>
      </c>
      <c r="C4" s="5" t="n">
        <v>-218</v>
      </c>
    </row>
    <row r="5" spans="1:3">
      <c r="A5" s="4" t="s">
        <v>179</v>
      </c>
      <c r="B5" s="7" t="n">
        <v>394466</v>
      </c>
      <c r="C5" s="7" t="n">
        <v>4548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7</v>
      </c>
      <c r="D1" s="2" t="s">
        <v>1</v>
      </c>
    </row>
    <row r="2" spans="1:5">
      <c r="B2" s="2" t="s">
        <v>2</v>
      </c>
      <c r="C2" s="2" t="s">
        <v>68</v>
      </c>
      <c r="D2" s="2" t="s">
        <v>2</v>
      </c>
      <c r="E2" s="2" t="s">
        <v>68</v>
      </c>
    </row>
    <row r="3" spans="1:5">
      <c r="A3" s="3" t="s">
        <v>132</v>
      </c>
    </row>
    <row r="4" spans="1:5">
      <c r="A4" s="4" t="s">
        <v>178</v>
      </c>
      <c r="B4" s="7" t="n">
        <v>-95</v>
      </c>
      <c r="C4" s="7" t="n">
        <v>857</v>
      </c>
      <c r="D4" s="7" t="n">
        <v>-371</v>
      </c>
      <c r="E4" s="7" t="n">
        <v>3933</v>
      </c>
    </row>
    <row r="5" spans="1:5">
      <c r="A5" s="4" t="s">
        <v>181</v>
      </c>
      <c r="B5" s="7" t="n">
        <v>-58</v>
      </c>
      <c r="C5" s="7" t="n">
        <v>509</v>
      </c>
      <c r="D5" s="7" t="n">
        <v>-240</v>
      </c>
      <c r="E5" s="7" t="n">
        <v>24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7</v>
      </c>
      <c r="D1" s="2" t="s">
        <v>1</v>
      </c>
    </row>
    <row r="2" spans="1:5">
      <c r="B2" s="2" t="s">
        <v>2</v>
      </c>
      <c r="C2" s="2" t="s">
        <v>68</v>
      </c>
      <c r="D2" s="2" t="s">
        <v>2</v>
      </c>
      <c r="E2" s="2" t="s">
        <v>68</v>
      </c>
    </row>
    <row r="3" spans="1:5">
      <c r="A3" s="3" t="s">
        <v>132</v>
      </c>
    </row>
    <row r="4" spans="1:5">
      <c r="A4" s="4" t="s">
        <v>183</v>
      </c>
      <c r="B4" s="7" t="n">
        <v>359</v>
      </c>
      <c r="C4" s="7" t="n">
        <v>183</v>
      </c>
      <c r="D4" s="7" t="n">
        <v>822</v>
      </c>
      <c r="E4" s="7" t="n">
        <v>28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3"/>
  </cols>
  <sheetData>
    <row r="1" spans="1:4">
      <c r="A1" s="1" t="s">
        <v>184</v>
      </c>
      <c r="B1" s="2" t="s">
        <v>1</v>
      </c>
      <c r="C1" s="2" t="s">
        <v>185</v>
      </c>
    </row>
    <row r="2" spans="1:4">
      <c r="B2" s="2" t="s">
        <v>2</v>
      </c>
      <c r="C2" s="2" t="s">
        <v>2</v>
      </c>
      <c r="D2" s="2" t="s">
        <v>186</v>
      </c>
    </row>
    <row r="3" spans="1:4">
      <c r="A3" s="3" t="s">
        <v>135</v>
      </c>
    </row>
    <row r="4" spans="1:4">
      <c r="A4" s="4" t="s">
        <v>187</v>
      </c>
      <c r="D4" s="7" t="n">
        <v>100000</v>
      </c>
    </row>
    <row r="5" spans="1:4">
      <c r="A5" s="4" t="s">
        <v>188</v>
      </c>
      <c r="B5" s="7" t="n">
        <v>2300000</v>
      </c>
      <c r="C5" s="7" t="n">
        <v>2300000</v>
      </c>
    </row>
    <row r="6" spans="1:4">
      <c r="A6" s="4" t="s">
        <v>189</v>
      </c>
      <c r="B6" s="5" t="n">
        <v>244</v>
      </c>
      <c r="C6" s="5" t="n">
        <v>7107</v>
      </c>
    </row>
    <row r="7" spans="1:4">
      <c r="A7" s="4" t="s">
        <v>190</v>
      </c>
      <c r="B7" s="7" t="n">
        <v>104648</v>
      </c>
      <c r="C7" s="7" t="n">
        <v>2102457</v>
      </c>
    </row>
    <row r="8" spans="1:4">
      <c r="A8" s="4" t="s">
        <v>191</v>
      </c>
      <c r="B8" s="7" t="n">
        <v>197927</v>
      </c>
      <c r="C8" s="7" t="n">
        <v>1979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92</v>
      </c>
      <c r="B1" s="2" t="s">
        <v>67</v>
      </c>
      <c r="C1" s="2" t="s">
        <v>1</v>
      </c>
    </row>
    <row r="2" spans="1:3">
      <c r="B2" s="2" t="s">
        <v>193</v>
      </c>
      <c r="C2" s="2" t="s">
        <v>194</v>
      </c>
    </row>
    <row r="3" spans="1:3">
      <c r="A3" s="4" t="s">
        <v>195</v>
      </c>
    </row>
    <row r="4" spans="1:3">
      <c r="A4" s="3" t="s">
        <v>196</v>
      </c>
    </row>
    <row r="5" spans="1:3">
      <c r="A5" s="4" t="s">
        <v>197</v>
      </c>
      <c r="C5" s="5" t="n">
        <v>298</v>
      </c>
    </row>
    <row r="6" spans="1:3">
      <c r="A6" s="4" t="s">
        <v>198</v>
      </c>
      <c r="C6" s="8" t="n">
        <v>106.55</v>
      </c>
    </row>
    <row r="7" spans="1:3">
      <c r="A7" s="4" t="s">
        <v>199</v>
      </c>
      <c r="C7" s="5" t="n">
        <v>29</v>
      </c>
    </row>
    <row r="8" spans="1:3">
      <c r="A8" s="4" t="s">
        <v>200</v>
      </c>
      <c r="C8" s="5" t="n">
        <v>72</v>
      </c>
    </row>
    <row r="9" spans="1:3">
      <c r="A9" s="4" t="s">
        <v>201</v>
      </c>
      <c r="C9" s="8" t="n">
        <v>429.02</v>
      </c>
    </row>
    <row r="10" spans="1:3">
      <c r="A10" s="4" t="s">
        <v>202</v>
      </c>
    </row>
    <row r="11" spans="1:3">
      <c r="A11" s="3" t="s">
        <v>196</v>
      </c>
    </row>
    <row r="12" spans="1:3">
      <c r="A12" s="4" t="s">
        <v>203</v>
      </c>
      <c r="C12" s="4" t="s">
        <v>204</v>
      </c>
    </row>
    <row r="13" spans="1:3">
      <c r="A13" s="4" t="s">
        <v>205</v>
      </c>
    </row>
    <row r="14" spans="1:3">
      <c r="A14" s="3" t="s">
        <v>196</v>
      </c>
    </row>
    <row r="15" spans="1:3">
      <c r="A15" s="4" t="s">
        <v>203</v>
      </c>
      <c r="C15" s="4" t="s">
        <v>206</v>
      </c>
    </row>
    <row r="16" spans="1:3">
      <c r="A16" s="4" t="s">
        <v>207</v>
      </c>
    </row>
    <row r="17" spans="1:3">
      <c r="A17" s="3" t="s">
        <v>196</v>
      </c>
    </row>
    <row r="18" spans="1:3">
      <c r="A18" s="4" t="s">
        <v>197</v>
      </c>
      <c r="C18" s="5" t="n">
        <v>86</v>
      </c>
    </row>
    <row r="19" spans="1:3">
      <c r="A19" s="4" t="s">
        <v>198</v>
      </c>
      <c r="C19" s="8" t="n">
        <v>430.21</v>
      </c>
    </row>
    <row r="20" spans="1:3">
      <c r="A20" s="4" t="s">
        <v>208</v>
      </c>
    </row>
    <row r="21" spans="1:3">
      <c r="A21" s="3" t="s">
        <v>196</v>
      </c>
    </row>
    <row r="22" spans="1:3">
      <c r="A22" s="4" t="s">
        <v>203</v>
      </c>
      <c r="C22" s="4" t="s">
        <v>204</v>
      </c>
    </row>
    <row r="23" spans="1:3">
      <c r="A23" s="4" t="s">
        <v>209</v>
      </c>
    </row>
    <row r="24" spans="1:3">
      <c r="A24" s="3" t="s">
        <v>196</v>
      </c>
    </row>
    <row r="25" spans="1:3">
      <c r="A25" s="4" t="s">
        <v>203</v>
      </c>
      <c r="C25" s="4" t="s">
        <v>206</v>
      </c>
    </row>
    <row r="26" spans="1:3">
      <c r="A26" s="4" t="s">
        <v>210</v>
      </c>
    </row>
    <row r="27" spans="1:3">
      <c r="A27" s="3" t="s">
        <v>196</v>
      </c>
    </row>
    <row r="28" spans="1:3">
      <c r="A28" s="4" t="s">
        <v>197</v>
      </c>
      <c r="B28" s="5" t="n">
        <v>36</v>
      </c>
    </row>
    <row r="29" spans="1:3">
      <c r="A29" s="4" t="s">
        <v>200</v>
      </c>
      <c r="C29" s="5" t="n">
        <v>20</v>
      </c>
    </row>
    <row r="30" spans="1:3">
      <c r="A30" s="4" t="s">
        <v>211</v>
      </c>
    </row>
    <row r="31" spans="1:3">
      <c r="A31" s="3" t="s">
        <v>196</v>
      </c>
    </row>
    <row r="32" spans="1:3">
      <c r="A32" s="4" t="s">
        <v>212</v>
      </c>
      <c r="B32" s="9" t="n">
        <v>66.59999999999999</v>
      </c>
    </row>
    <row r="33" spans="1:3">
      <c r="A33" s="4" t="s">
        <v>198</v>
      </c>
      <c r="B33" s="8" t="n">
        <v>485.53</v>
      </c>
    </row>
    <row r="34" spans="1:3">
      <c r="A34" s="4" t="s">
        <v>203</v>
      </c>
      <c r="B34" s="4" t="s">
        <v>206</v>
      </c>
    </row>
    <row r="35" spans="1:3">
      <c r="A35" s="4" t="s">
        <v>213</v>
      </c>
    </row>
    <row r="36" spans="1:3">
      <c r="A36" s="3" t="s">
        <v>196</v>
      </c>
    </row>
    <row r="37" spans="1:3">
      <c r="A37" s="4" t="s">
        <v>212</v>
      </c>
      <c r="B37" s="9" t="n">
        <v>33.3</v>
      </c>
    </row>
    <row r="38" spans="1:3">
      <c r="A38" s="4" t="s">
        <v>198</v>
      </c>
      <c r="B38" s="8" t="n">
        <v>427.61</v>
      </c>
    </row>
    <row r="39" spans="1:3">
      <c r="A39" s="4" t="s">
        <v>203</v>
      </c>
      <c r="B39" s="4" t="s">
        <v>206</v>
      </c>
    </row>
    <row r="40" spans="1:3">
      <c r="A40" s="4" t="s">
        <v>214</v>
      </c>
    </row>
    <row r="41" spans="1:3">
      <c r="A41" s="3" t="s">
        <v>196</v>
      </c>
    </row>
    <row r="42" spans="1:3">
      <c r="A42" s="4" t="s">
        <v>215</v>
      </c>
      <c r="B42" s="4" t="s">
        <v>216</v>
      </c>
    </row>
    <row r="43" spans="1:3">
      <c r="A43" s="4" t="s">
        <v>217</v>
      </c>
    </row>
    <row r="44" spans="1:3">
      <c r="A44" s="3" t="s">
        <v>196</v>
      </c>
    </row>
    <row r="45" spans="1:3">
      <c r="A45" s="4" t="s">
        <v>215</v>
      </c>
      <c r="B45" s="4" t="s">
        <v>216</v>
      </c>
    </row>
    <row r="46" spans="1:3">
      <c r="A46" s="4" t="s">
        <v>218</v>
      </c>
    </row>
    <row r="47" spans="1:3">
      <c r="A47" s="3" t="s">
        <v>196</v>
      </c>
    </row>
    <row r="48" spans="1:3">
      <c r="A48" s="4" t="s">
        <v>215</v>
      </c>
      <c r="B48" s="4" t="s">
        <v>219</v>
      </c>
    </row>
    <row r="49" spans="1:3">
      <c r="A49" s="4" t="s">
        <v>220</v>
      </c>
    </row>
    <row r="50" spans="1:3">
      <c r="A50" s="3" t="s">
        <v>196</v>
      </c>
    </row>
    <row r="51" spans="1:3">
      <c r="A51" s="4" t="s">
        <v>215</v>
      </c>
      <c r="B51"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7</v>
      </c>
      <c r="D1" s="2" t="s">
        <v>1</v>
      </c>
    </row>
    <row r="2" spans="1:5">
      <c r="B2" s="2" t="s">
        <v>2</v>
      </c>
      <c r="C2" s="2" t="s">
        <v>68</v>
      </c>
      <c r="D2" s="2" t="s">
        <v>2</v>
      </c>
      <c r="E2" s="2" t="s">
        <v>68</v>
      </c>
    </row>
    <row r="3" spans="1:5">
      <c r="A3" s="3" t="s">
        <v>138</v>
      </c>
    </row>
    <row r="4" spans="1:5">
      <c r="A4" s="4" t="s">
        <v>102</v>
      </c>
      <c r="B4" s="7" t="n">
        <v>20783</v>
      </c>
      <c r="C4" s="7" t="n">
        <v>19875</v>
      </c>
      <c r="D4" s="7" t="n">
        <v>37476</v>
      </c>
      <c r="E4" s="7" t="n">
        <v>30721</v>
      </c>
    </row>
    <row r="5" spans="1:5">
      <c r="A5" s="4" t="s">
        <v>223</v>
      </c>
      <c r="B5" s="5" t="n">
        <v>12713</v>
      </c>
      <c r="C5" s="5" t="n">
        <v>11945</v>
      </c>
      <c r="D5" s="5" t="n">
        <v>22924</v>
      </c>
      <c r="E5" s="5" t="n">
        <v>18463</v>
      </c>
    </row>
    <row r="6" spans="1:5">
      <c r="A6" s="4" t="s">
        <v>224</v>
      </c>
      <c r="B6" s="5" t="n">
        <v>393</v>
      </c>
      <c r="C6" s="5" t="n">
        <v>341</v>
      </c>
      <c r="D6" s="5" t="n">
        <v>630</v>
      </c>
      <c r="E6" s="5" t="n">
        <v>683</v>
      </c>
    </row>
    <row r="7" spans="1:5">
      <c r="A7" s="4" t="s">
        <v>170</v>
      </c>
      <c r="B7" s="7" t="n">
        <v>422</v>
      </c>
      <c r="C7" s="7" t="n">
        <v>0</v>
      </c>
      <c r="D7" s="7" t="n">
        <v>664</v>
      </c>
      <c r="E7"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7</v>
      </c>
      <c r="D1" s="2" t="s">
        <v>1</v>
      </c>
    </row>
    <row r="2" spans="1:5">
      <c r="B2" s="2" t="s">
        <v>2</v>
      </c>
      <c r="C2" s="2" t="s">
        <v>68</v>
      </c>
      <c r="D2" s="2" t="s">
        <v>2</v>
      </c>
      <c r="E2" s="2" t="s">
        <v>68</v>
      </c>
    </row>
    <row r="3" spans="1:5">
      <c r="A3" s="3" t="s">
        <v>141</v>
      </c>
    </row>
    <row r="4" spans="1:5">
      <c r="A4" s="4" t="s">
        <v>226</v>
      </c>
      <c r="B4" s="5" t="n">
        <v>247</v>
      </c>
      <c r="C4" s="5" t="n">
        <v>290</v>
      </c>
      <c r="D4" s="5" t="n">
        <v>244</v>
      </c>
      <c r="E4" s="5" t="n">
        <v>301</v>
      </c>
    </row>
    <row r="5" spans="1:5">
      <c r="A5" s="4" t="s">
        <v>227</v>
      </c>
      <c r="B5" s="5" t="n">
        <v>1506</v>
      </c>
      <c r="C5" s="5" t="n">
        <v>1375</v>
      </c>
      <c r="D5" s="5" t="n">
        <v>1482</v>
      </c>
      <c r="E5" s="5" t="n">
        <v>1438</v>
      </c>
    </row>
    <row r="6" spans="1:5">
      <c r="A6" s="4" t="s">
        <v>228</v>
      </c>
      <c r="B6" s="5" t="n">
        <v>1753</v>
      </c>
      <c r="C6" s="5" t="n">
        <v>1665</v>
      </c>
      <c r="D6" s="5" t="n">
        <v>1726</v>
      </c>
      <c r="E6" s="5" t="n">
        <v>17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7</v>
      </c>
      <c r="D1" s="2" t="s">
        <v>1</v>
      </c>
    </row>
    <row r="2" spans="1:5">
      <c r="B2" s="2" t="s">
        <v>2</v>
      </c>
      <c r="C2" s="2" t="s">
        <v>68</v>
      </c>
      <c r="D2" s="2" t="s">
        <v>2</v>
      </c>
      <c r="E2" s="2" t="s">
        <v>68</v>
      </c>
    </row>
    <row r="3" spans="1:5">
      <c r="A3" s="3" t="s">
        <v>141</v>
      </c>
    </row>
    <row r="4" spans="1:5">
      <c r="A4" s="4" t="s">
        <v>85</v>
      </c>
      <c r="B4" s="7" t="n">
        <v>66730</v>
      </c>
      <c r="C4" s="7" t="n">
        <v>25596</v>
      </c>
      <c r="D4" s="7" t="n">
        <v>112850</v>
      </c>
      <c r="E4" s="7" t="n">
        <v>-836</v>
      </c>
    </row>
    <row r="5" spans="1:5">
      <c r="A5" s="4" t="s">
        <v>230</v>
      </c>
      <c r="B5" s="5" t="n">
        <v>28649</v>
      </c>
      <c r="C5" s="5" t="n">
        <v>29207</v>
      </c>
      <c r="D5" s="5" t="n">
        <v>28699</v>
      </c>
      <c r="E5" s="5" t="n">
        <v>29550</v>
      </c>
    </row>
    <row r="6" spans="1:5">
      <c r="A6" s="4" t="s">
        <v>231</v>
      </c>
      <c r="B6" s="5" t="n">
        <v>151</v>
      </c>
      <c r="C6" s="5" t="n">
        <v>133</v>
      </c>
      <c r="D6" s="5" t="n">
        <v>126</v>
      </c>
      <c r="E6" s="5" t="n">
        <v>0</v>
      </c>
    </row>
    <row r="7" spans="1:5">
      <c r="A7" s="4" t="s">
        <v>232</v>
      </c>
      <c r="B7" s="5" t="n">
        <v>28800</v>
      </c>
      <c r="C7" s="5" t="n">
        <v>29340</v>
      </c>
      <c r="D7" s="5" t="n">
        <v>28825</v>
      </c>
      <c r="E7" s="5" t="n">
        <v>29550</v>
      </c>
    </row>
    <row r="8" spans="1:5">
      <c r="A8" s="4" t="s">
        <v>233</v>
      </c>
      <c r="B8" s="8" t="n">
        <v>2.33</v>
      </c>
      <c r="C8" s="8" t="n">
        <v>0.88</v>
      </c>
      <c r="D8" s="8" t="n">
        <v>3.93</v>
      </c>
      <c r="E8" s="8" t="n">
        <v>-0.03</v>
      </c>
    </row>
    <row r="9" spans="1:5">
      <c r="A9" s="4" t="s">
        <v>234</v>
      </c>
      <c r="B9" s="8" t="n">
        <v>2.32</v>
      </c>
      <c r="C9" s="8" t="n">
        <v>0.87</v>
      </c>
      <c r="D9" s="8" t="n">
        <v>3.92</v>
      </c>
      <c r="E9" s="8" t="n">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39</v>
      </c>
      <c r="C3" s="7" t="n">
        <v>259</v>
      </c>
    </row>
    <row r="4" spans="1:3">
      <c r="A4" s="4" t="s">
        <v>59</v>
      </c>
      <c r="B4" s="8" t="n">
        <v>0.01</v>
      </c>
      <c r="C4" s="8" t="n">
        <v>0.01</v>
      </c>
    </row>
    <row r="5" spans="1:3">
      <c r="A5" s="4" t="s">
        <v>60</v>
      </c>
      <c r="B5" s="5" t="n">
        <v>600000000</v>
      </c>
      <c r="C5" s="5" t="n">
        <v>600000000</v>
      </c>
    </row>
    <row r="6" spans="1:3">
      <c r="A6" s="4" t="s">
        <v>61</v>
      </c>
      <c r="B6" s="5" t="n">
        <v>0</v>
      </c>
      <c r="C6" s="5" t="n">
        <v>0</v>
      </c>
    </row>
    <row r="7" spans="1:3">
      <c r="A7" s="4" t="s">
        <v>62</v>
      </c>
      <c r="B7" s="8" t="n">
        <v>0.01</v>
      </c>
      <c r="C7" s="8" t="n">
        <v>0.01</v>
      </c>
    </row>
    <row r="8" spans="1:3">
      <c r="A8" s="4" t="s">
        <v>63</v>
      </c>
      <c r="B8" s="5" t="n">
        <v>230000000</v>
      </c>
      <c r="C8" s="5" t="n">
        <v>230000000</v>
      </c>
    </row>
    <row r="9" spans="1:3">
      <c r="A9" s="4" t="s">
        <v>64</v>
      </c>
      <c r="B9" s="5" t="n">
        <v>35849000</v>
      </c>
      <c r="C9" s="5" t="n">
        <v>35833000</v>
      </c>
    </row>
    <row r="10" spans="1:3">
      <c r="A10" s="4" t="s">
        <v>65</v>
      </c>
      <c r="B10" s="5" t="n">
        <v>7264000</v>
      </c>
      <c r="C10" s="5" t="n">
        <v>70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69409</v>
      </c>
      <c r="C4" s="7" t="n">
        <v>998383</v>
      </c>
      <c r="D4" s="7" t="n">
        <v>2238238</v>
      </c>
      <c r="E4" s="7" t="n">
        <v>1832842</v>
      </c>
    </row>
    <row r="5" spans="1:5">
      <c r="A5" s="3" t="s">
        <v>71</v>
      </c>
    </row>
    <row r="6" spans="1:5">
      <c r="A6" s="4" t="s">
        <v>72</v>
      </c>
      <c r="B6" s="5" t="n">
        <v>399152</v>
      </c>
      <c r="C6" s="5" t="n">
        <v>341902</v>
      </c>
      <c r="D6" s="5" t="n">
        <v>760947</v>
      </c>
      <c r="E6" s="5" t="n">
        <v>636068</v>
      </c>
    </row>
    <row r="7" spans="1:5">
      <c r="A7" s="4" t="s">
        <v>73</v>
      </c>
      <c r="B7" s="5" t="n">
        <v>305851</v>
      </c>
      <c r="C7" s="5" t="n">
        <v>276926</v>
      </c>
      <c r="D7" s="5" t="n">
        <v>593702</v>
      </c>
      <c r="E7" s="5" t="n">
        <v>534607</v>
      </c>
    </row>
    <row r="8" spans="1:5">
      <c r="A8" s="4" t="s">
        <v>74</v>
      </c>
      <c r="B8" s="5" t="n">
        <v>80321</v>
      </c>
      <c r="C8" s="5" t="n">
        <v>72354</v>
      </c>
      <c r="D8" s="5" t="n">
        <v>159283</v>
      </c>
      <c r="E8" s="5" t="n">
        <v>142946</v>
      </c>
    </row>
    <row r="9" spans="1:5">
      <c r="A9" s="4" t="s">
        <v>75</v>
      </c>
      <c r="B9" s="5" t="n">
        <v>163685</v>
      </c>
      <c r="C9" s="5" t="n">
        <v>152156</v>
      </c>
      <c r="D9" s="5" t="n">
        <v>314294</v>
      </c>
      <c r="E9" s="5" t="n">
        <v>307345</v>
      </c>
    </row>
    <row r="10" spans="1:5">
      <c r="A10" s="4" t="s">
        <v>76</v>
      </c>
      <c r="B10" s="5" t="n">
        <v>70075</v>
      </c>
      <c r="C10" s="5" t="n">
        <v>70756</v>
      </c>
      <c r="D10" s="5" t="n">
        <v>139516</v>
      </c>
      <c r="E10" s="5" t="n">
        <v>132766</v>
      </c>
    </row>
    <row r="11" spans="1:5">
      <c r="A11" s="4" t="s">
        <v>77</v>
      </c>
      <c r="B11" s="5" t="n">
        <v>41081</v>
      </c>
      <c r="C11" s="5" t="n">
        <v>36074</v>
      </c>
      <c r="D11" s="5" t="n">
        <v>80360</v>
      </c>
      <c r="E11" s="5" t="n">
        <v>70862</v>
      </c>
    </row>
    <row r="12" spans="1:5">
      <c r="A12" s="4" t="s">
        <v>78</v>
      </c>
      <c r="B12" s="5" t="n">
        <v>2903</v>
      </c>
      <c r="C12" s="5" t="n">
        <v>4133</v>
      </c>
      <c r="D12" s="5" t="n">
        <v>6972</v>
      </c>
      <c r="E12" s="5" t="n">
        <v>8554</v>
      </c>
    </row>
    <row r="13" spans="1:5">
      <c r="A13" s="4" t="s">
        <v>79</v>
      </c>
      <c r="B13" s="5" t="n">
        <v>-384</v>
      </c>
      <c r="C13" s="5" t="n">
        <v>3187</v>
      </c>
      <c r="D13" s="5" t="n">
        <v>3266</v>
      </c>
      <c r="E13" s="5" t="n">
        <v>5403</v>
      </c>
    </row>
    <row r="14" spans="1:5">
      <c r="A14" s="4" t="s">
        <v>80</v>
      </c>
      <c r="B14" s="5" t="n">
        <v>1062684</v>
      </c>
      <c r="C14" s="5" t="n">
        <v>957488</v>
      </c>
      <c r="D14" s="5" t="n">
        <v>2058340</v>
      </c>
      <c r="E14" s="5" t="n">
        <v>1838551</v>
      </c>
    </row>
    <row r="15" spans="1:5">
      <c r="A15" s="4" t="s">
        <v>81</v>
      </c>
      <c r="B15" s="5" t="n">
        <v>106725</v>
      </c>
      <c r="C15" s="5" t="n">
        <v>40895</v>
      </c>
      <c r="D15" s="5" t="n">
        <v>179898</v>
      </c>
      <c r="E15" s="5" t="n">
        <v>-5709</v>
      </c>
    </row>
    <row r="16" spans="1:5">
      <c r="A16" s="4" t="s">
        <v>82</v>
      </c>
      <c r="B16" s="5" t="n">
        <v>1049</v>
      </c>
      <c r="C16" s="5" t="n">
        <v>786</v>
      </c>
      <c r="D16" s="5" t="n">
        <v>2237</v>
      </c>
      <c r="E16" s="5" t="n">
        <v>2912</v>
      </c>
    </row>
    <row r="17" spans="1:5">
      <c r="A17" s="4" t="s">
        <v>83</v>
      </c>
      <c r="B17" s="5" t="n">
        <v>107774</v>
      </c>
      <c r="C17" s="5" t="n">
        <v>41681</v>
      </c>
      <c r="D17" s="5" t="n">
        <v>182135</v>
      </c>
      <c r="E17" s="5" t="n">
        <v>-2797</v>
      </c>
    </row>
    <row r="18" spans="1:5">
      <c r="A18" s="4" t="s">
        <v>84</v>
      </c>
      <c r="B18" s="5" t="n">
        <v>-41044</v>
      </c>
      <c r="C18" s="5" t="n">
        <v>-16085</v>
      </c>
      <c r="D18" s="5" t="n">
        <v>-69285</v>
      </c>
      <c r="E18" s="5" t="n">
        <v>1961</v>
      </c>
    </row>
    <row r="19" spans="1:5">
      <c r="A19" s="4" t="s">
        <v>85</v>
      </c>
      <c r="B19" s="5" t="n">
        <v>66730</v>
      </c>
      <c r="C19" s="5" t="n">
        <v>25596</v>
      </c>
      <c r="D19" s="5" t="n">
        <v>112850</v>
      </c>
      <c r="E19" s="5" t="n">
        <v>-836</v>
      </c>
    </row>
    <row r="20" spans="1:5">
      <c r="A20" s="3" t="s">
        <v>86</v>
      </c>
    </row>
    <row r="21" spans="1:5">
      <c r="A21" s="4" t="s">
        <v>87</v>
      </c>
      <c r="B21" s="5" t="n">
        <v>2136</v>
      </c>
      <c r="C21" s="5" t="n">
        <v>-765</v>
      </c>
      <c r="D21" s="5" t="n">
        <v>2811</v>
      </c>
      <c r="E21" s="5" t="n">
        <v>1164</v>
      </c>
    </row>
    <row r="22" spans="1:5">
      <c r="A22" s="4" t="s">
        <v>88</v>
      </c>
      <c r="B22" s="5" t="n">
        <v>-58</v>
      </c>
      <c r="C22" s="5" t="n">
        <v>509</v>
      </c>
      <c r="D22" s="5" t="n">
        <v>-240</v>
      </c>
      <c r="E22" s="5" t="n">
        <v>2402</v>
      </c>
    </row>
    <row r="23" spans="1:5">
      <c r="A23" s="4" t="s">
        <v>89</v>
      </c>
      <c r="B23" s="5" t="n">
        <v>2078</v>
      </c>
      <c r="C23" s="5" t="n">
        <v>-256</v>
      </c>
      <c r="D23" s="5" t="n">
        <v>2571</v>
      </c>
      <c r="E23" s="5" t="n">
        <v>3566</v>
      </c>
    </row>
    <row r="24" spans="1:5">
      <c r="A24" s="4" t="s">
        <v>90</v>
      </c>
      <c r="B24" s="7" t="n">
        <v>68808</v>
      </c>
      <c r="C24" s="7" t="n">
        <v>25340</v>
      </c>
      <c r="D24" s="7" t="n">
        <v>115421</v>
      </c>
      <c r="E24" s="7" t="n">
        <v>2730</v>
      </c>
    </row>
    <row r="25" spans="1:5">
      <c r="A25" s="3" t="s">
        <v>91</v>
      </c>
    </row>
    <row r="26" spans="1:5">
      <c r="A26" s="4" t="s">
        <v>92</v>
      </c>
      <c r="B26" s="8" t="n">
        <v>2.33</v>
      </c>
      <c r="C26" s="8" t="n">
        <v>0.88</v>
      </c>
      <c r="D26" s="8" t="n">
        <v>3.93</v>
      </c>
      <c r="E26" s="8" t="n">
        <v>-0.03</v>
      </c>
    </row>
    <row r="27" spans="1:5">
      <c r="A27" s="4" t="s">
        <v>93</v>
      </c>
      <c r="B27" s="8" t="n">
        <v>2.32</v>
      </c>
      <c r="C27" s="8" t="n">
        <v>0.87</v>
      </c>
      <c r="D27" s="8" t="n">
        <v>3.92</v>
      </c>
      <c r="E27" s="8" t="n">
        <v>-0.03</v>
      </c>
    </row>
    <row r="28" spans="1:5">
      <c r="A28" s="3" t="s">
        <v>94</v>
      </c>
    </row>
    <row r="29" spans="1:5">
      <c r="A29" s="4" t="s">
        <v>92</v>
      </c>
      <c r="B29" s="5" t="n">
        <v>28649</v>
      </c>
      <c r="C29" s="5" t="n">
        <v>29207</v>
      </c>
      <c r="D29" s="5" t="n">
        <v>28699</v>
      </c>
      <c r="E29" s="5" t="n">
        <v>29550</v>
      </c>
    </row>
    <row r="30" spans="1:5">
      <c r="A30" s="4" t="s">
        <v>93</v>
      </c>
      <c r="B30" s="5" t="n">
        <v>28800</v>
      </c>
      <c r="C30" s="5" t="n">
        <v>29340</v>
      </c>
      <c r="D30" s="5" t="n">
        <v>28825</v>
      </c>
      <c r="E30" s="5" t="n">
        <v>29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69</v>
      </c>
    </row>
    <row r="4" spans="1:5">
      <c r="A4" s="4" t="s">
        <v>96</v>
      </c>
      <c r="B4" s="7" t="n">
        <v>37</v>
      </c>
      <c r="C4" s="7" t="n">
        <v>-348</v>
      </c>
      <c r="D4" s="7" t="n">
        <v>131</v>
      </c>
      <c r="E4" s="7" t="n">
        <v>-15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5</v>
      </c>
      <c r="B4" s="7" t="n">
        <v>112850</v>
      </c>
      <c r="C4" s="7" t="n">
        <v>-836</v>
      </c>
    </row>
    <row r="5" spans="1:3">
      <c r="A5" s="3" t="s">
        <v>99</v>
      </c>
    </row>
    <row r="6" spans="1:3">
      <c r="A6" s="4" t="s">
        <v>77</v>
      </c>
      <c r="B6" s="5" t="n">
        <v>80360</v>
      </c>
      <c r="C6" s="5" t="n">
        <v>70862</v>
      </c>
    </row>
    <row r="7" spans="1:3">
      <c r="A7" s="4" t="s">
        <v>100</v>
      </c>
      <c r="B7" s="5" t="n">
        <v>-5939</v>
      </c>
      <c r="C7" s="5" t="n">
        <v>3789</v>
      </c>
    </row>
    <row r="8" spans="1:3">
      <c r="A8" s="4" t="s">
        <v>79</v>
      </c>
      <c r="B8" s="5" t="n">
        <v>3266</v>
      </c>
      <c r="C8" s="5" t="n">
        <v>5403</v>
      </c>
    </row>
    <row r="9" spans="1:3">
      <c r="A9" s="4" t="s">
        <v>101</v>
      </c>
      <c r="B9" s="5" t="n">
        <v>181</v>
      </c>
      <c r="C9" s="5" t="n">
        <v>-120</v>
      </c>
    </row>
    <row r="10" spans="1:3">
      <c r="A10" s="4" t="s">
        <v>102</v>
      </c>
      <c r="B10" s="5" t="n">
        <v>36846</v>
      </c>
      <c r="C10" s="5" t="n">
        <v>30038</v>
      </c>
    </row>
    <row r="11" spans="1:3">
      <c r="A11" s="4" t="s">
        <v>103</v>
      </c>
      <c r="B11" s="5" t="n">
        <v>0</v>
      </c>
      <c r="C11" s="5" t="n">
        <v>-1982</v>
      </c>
    </row>
    <row r="12" spans="1:3">
      <c r="A12" s="4" t="s">
        <v>104</v>
      </c>
      <c r="B12" s="5" t="n">
        <v>-107</v>
      </c>
      <c r="C12" s="5" t="n">
        <v>-352</v>
      </c>
    </row>
    <row r="13" spans="1:3">
      <c r="A13" s="3" t="s">
        <v>105</v>
      </c>
    </row>
    <row r="14" spans="1:3">
      <c r="A14" s="4" t="s">
        <v>106</v>
      </c>
      <c r="B14" s="5" t="n">
        <v>15372</v>
      </c>
      <c r="C14" s="5" t="n">
        <v>15201</v>
      </c>
    </row>
    <row r="15" spans="1:3">
      <c r="A15" s="4" t="s">
        <v>27</v>
      </c>
      <c r="B15" s="5" t="n">
        <v>-4530</v>
      </c>
      <c r="C15" s="5" t="n">
        <v>-1921</v>
      </c>
    </row>
    <row r="16" spans="1:3">
      <c r="A16" s="4" t="s">
        <v>28</v>
      </c>
      <c r="B16" s="5" t="n">
        <v>-6143</v>
      </c>
      <c r="C16" s="5" t="n">
        <v>-12267</v>
      </c>
    </row>
    <row r="17" spans="1:3">
      <c r="A17" s="4" t="s">
        <v>34</v>
      </c>
      <c r="B17" s="5" t="n">
        <v>-984</v>
      </c>
      <c r="C17" s="5" t="n">
        <v>1832</v>
      </c>
    </row>
    <row r="18" spans="1:3">
      <c r="A18" s="4" t="s">
        <v>38</v>
      </c>
      <c r="B18" s="5" t="n">
        <v>8271</v>
      </c>
      <c r="C18" s="5" t="n">
        <v>-13675</v>
      </c>
    </row>
    <row r="19" spans="1:3">
      <c r="A19" s="4" t="s">
        <v>40</v>
      </c>
      <c r="B19" s="5" t="n">
        <v>-21856</v>
      </c>
      <c r="C19" s="5" t="n">
        <v>31973</v>
      </c>
    </row>
    <row r="20" spans="1:3">
      <c r="A20" s="4" t="s">
        <v>107</v>
      </c>
      <c r="B20" s="5" t="n">
        <v>8480</v>
      </c>
      <c r="C20" s="5" t="n">
        <v>34919</v>
      </c>
    </row>
    <row r="21" spans="1:3">
      <c r="A21" s="4" t="s">
        <v>108</v>
      </c>
      <c r="B21" s="5" t="n">
        <v>15463</v>
      </c>
      <c r="C21" s="5" t="n">
        <v>16944</v>
      </c>
    </row>
    <row r="22" spans="1:3">
      <c r="A22" s="4" t="s">
        <v>109</v>
      </c>
      <c r="B22" s="5" t="n">
        <v>2052</v>
      </c>
      <c r="C22" s="5" t="n">
        <v>-143</v>
      </c>
    </row>
    <row r="23" spans="1:3">
      <c r="A23" s="4" t="s">
        <v>110</v>
      </c>
      <c r="B23" s="5" t="n">
        <v>243582</v>
      </c>
      <c r="C23" s="5" t="n">
        <v>179665</v>
      </c>
    </row>
    <row r="24" spans="1:3">
      <c r="A24" s="3" t="s">
        <v>111</v>
      </c>
    </row>
    <row r="25" spans="1:3">
      <c r="A25" s="4" t="s">
        <v>112</v>
      </c>
      <c r="B25" s="5" t="n">
        <v>-113715</v>
      </c>
      <c r="C25" s="5" t="n">
        <v>-126712</v>
      </c>
    </row>
    <row r="26" spans="1:3">
      <c r="A26" s="4" t="s">
        <v>113</v>
      </c>
      <c r="B26" s="5" t="n">
        <v>-19922</v>
      </c>
      <c r="C26" s="5" t="n">
        <v>0</v>
      </c>
    </row>
    <row r="27" spans="1:3">
      <c r="A27" s="4" t="s">
        <v>114</v>
      </c>
      <c r="B27" s="5" t="n">
        <v>80000</v>
      </c>
      <c r="C27" s="5" t="n">
        <v>45000</v>
      </c>
    </row>
    <row r="28" spans="1:3">
      <c r="A28" s="4" t="s">
        <v>115</v>
      </c>
      <c r="B28" s="5" t="n">
        <v>0</v>
      </c>
      <c r="C28" s="5" t="n">
        <v>540648</v>
      </c>
    </row>
    <row r="29" spans="1:3">
      <c r="A29" s="4" t="s">
        <v>116</v>
      </c>
      <c r="B29" s="5" t="n">
        <v>-53637</v>
      </c>
      <c r="C29" s="5" t="n">
        <v>458936</v>
      </c>
    </row>
    <row r="30" spans="1:3">
      <c r="A30" s="3" t="s">
        <v>117</v>
      </c>
    </row>
    <row r="31" spans="1:3">
      <c r="A31" s="4" t="s">
        <v>118</v>
      </c>
      <c r="B31" s="5" t="n">
        <v>-103827</v>
      </c>
      <c r="C31" s="5" t="n">
        <v>-700036</v>
      </c>
    </row>
    <row r="32" spans="1:3">
      <c r="A32" s="4" t="s">
        <v>103</v>
      </c>
      <c r="B32" s="5" t="n">
        <v>0</v>
      </c>
      <c r="C32" s="5" t="n">
        <v>1982</v>
      </c>
    </row>
    <row r="33" spans="1:3">
      <c r="A33" s="4" t="s">
        <v>119</v>
      </c>
      <c r="B33" s="5" t="n">
        <v>9</v>
      </c>
      <c r="C33" s="5" t="n">
        <v>12</v>
      </c>
    </row>
    <row r="34" spans="1:3">
      <c r="A34" s="4" t="s">
        <v>120</v>
      </c>
      <c r="B34" s="5" t="n">
        <v>-103818</v>
      </c>
      <c r="C34" s="5" t="n">
        <v>-698042</v>
      </c>
    </row>
    <row r="35" spans="1:3">
      <c r="A35" s="4" t="s">
        <v>121</v>
      </c>
      <c r="B35" s="5" t="n">
        <v>1130</v>
      </c>
      <c r="C35" s="5" t="n">
        <v>1396</v>
      </c>
    </row>
    <row r="36" spans="1:3">
      <c r="A36" s="4" t="s">
        <v>122</v>
      </c>
      <c r="B36" s="5" t="n">
        <v>87257</v>
      </c>
      <c r="C36" s="5" t="n">
        <v>-58045</v>
      </c>
    </row>
    <row r="37" spans="1:3">
      <c r="A37" s="4" t="s">
        <v>123</v>
      </c>
      <c r="B37" s="5" t="n">
        <v>87880</v>
      </c>
      <c r="C37" s="5" t="n">
        <v>248005</v>
      </c>
    </row>
    <row r="38" spans="1:3">
      <c r="A38" s="4" t="s">
        <v>124</v>
      </c>
      <c r="B38" s="7" t="n">
        <v>175137</v>
      </c>
      <c r="C38" s="7" t="n">
        <v>189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8:37:08Z</dcterms:created>
  <dcterms:modified xmlns:dcterms="http://purl.org/dc/terms/" xmlns:xsi="http://www.w3.org/2001/XMLSchema-instance" xsi:type="dcterms:W3CDTF">2017-07-25T18:37:08Z</dcterms:modified>
</cp:coreProperties>
</file>